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SHAR" sheetId="4" state="visible" r:id="rId4"/>
    <sheet xmlns:r="http://schemas.openxmlformats.org/officeDocument/2006/relationships" name="CONSOLIDATED STATEMENTS OF CASH" sheetId="5" state="visible" r:id="rId5"/>
    <sheet xmlns:r="http://schemas.openxmlformats.org/officeDocument/2006/relationships" name="Note 1_ Organization and Summar" sheetId="6" state="visible" r:id="rId6"/>
    <sheet xmlns:r="http://schemas.openxmlformats.org/officeDocument/2006/relationships" name="Note 2_ Going Concern" sheetId="7" state="visible" r:id="rId7"/>
    <sheet xmlns:r="http://schemas.openxmlformats.org/officeDocument/2006/relationships" name="Note 3_ Common Stock" sheetId="8" state="visible" r:id="rId8"/>
    <sheet xmlns:r="http://schemas.openxmlformats.org/officeDocument/2006/relationships" name="Note 4_ Convertible Advances fr" sheetId="9" state="visible" r:id="rId9"/>
    <sheet xmlns:r="http://schemas.openxmlformats.org/officeDocument/2006/relationships" name="Note 5_ Commitments and Conting" sheetId="10" state="visible" r:id="rId10"/>
    <sheet xmlns:r="http://schemas.openxmlformats.org/officeDocument/2006/relationships" name="Note 1_ Organization and Summ_2" sheetId="11" state="visible" r:id="rId11"/>
    <sheet xmlns:r="http://schemas.openxmlformats.org/officeDocument/2006/relationships" name="Note 1_ Organization and Summ_3" sheetId="12" state="visible" r:id="rId12"/>
    <sheet xmlns:r="http://schemas.openxmlformats.org/officeDocument/2006/relationships" name="Note 3_ Common Stock (Details)" sheetId="13" state="visible" r:id="rId13"/>
    <sheet xmlns:r="http://schemas.openxmlformats.org/officeDocument/2006/relationships" name="Note 4_ Convertible Advances _2" sheetId="14" state="visible" r:id="rId14"/>
    <sheet xmlns:r="http://schemas.openxmlformats.org/officeDocument/2006/relationships" name="Note 5_ Commitments and Conti_2" sheetId="15" state="visible" r:id="rId15"/>
  </sheets>
  <definedNames/>
  <calcPr calcId="124519" fullCalcOnLoad="1"/>
</workbook>
</file>

<file path=xl/sharedStrings.xml><?xml version="1.0" encoding="utf-8"?>
<sst xmlns="http://schemas.openxmlformats.org/spreadsheetml/2006/main" uniqueCount="193">
  <si>
    <t>Document and Entity Information - shares</t>
  </si>
  <si>
    <t>9 Months Ended</t>
  </si>
  <si>
    <t>Sep. 30, 2019</t>
  </si>
  <si>
    <t>Nov. 19, 2019</t>
  </si>
  <si>
    <t>Details</t>
  </si>
  <si>
    <t>Registrant CIK</t>
  </si>
  <si>
    <t>0001485029</t>
  </si>
  <si>
    <t>Fiscal Year End</t>
  </si>
  <si>
    <t>--12-31</t>
  </si>
  <si>
    <t>Registrant Name</t>
  </si>
  <si>
    <t>NEW ASIA HOLDINGS, INC.</t>
  </si>
  <si>
    <t>SEC Form</t>
  </si>
  <si>
    <t>10-Q</t>
  </si>
  <si>
    <t>Period End date</t>
  </si>
  <si>
    <t>Sep. 30,
		2019</t>
  </si>
  <si>
    <t>Tax Identification Number (TIN)</t>
  </si>
  <si>
    <t>45-0460095</t>
  </si>
  <si>
    <t>Number of common stock shares outstanding</t>
  </si>
  <si>
    <t>Filer Category</t>
  </si>
  <si>
    <t>Non-accelerated Filer</t>
  </si>
  <si>
    <t>Current with reporting</t>
  </si>
  <si>
    <t>Yes</t>
  </si>
  <si>
    <t>Interactive Data Current</t>
  </si>
  <si>
    <t>Shell Company</t>
  </si>
  <si>
    <t>false</t>
  </si>
  <si>
    <t>Small Business</t>
  </si>
  <si>
    <t>true</t>
  </si>
  <si>
    <t>Emerging Growth Company</t>
  </si>
  <si>
    <t>Document Quarterly Report</t>
  </si>
  <si>
    <t>Document Transition Report</t>
  </si>
  <si>
    <t>Entity File Number</t>
  </si>
  <si>
    <t>000-55410</t>
  </si>
  <si>
    <t>Entity Address, State or Province</t>
  </si>
  <si>
    <t>NV</t>
  </si>
  <si>
    <t>Entity Incorporation, State or Country Code</t>
  </si>
  <si>
    <t>Entity Address, Address Line One</t>
  </si>
  <si>
    <t>11 Beach Road</t>
  </si>
  <si>
    <t>Entity Address, City or Town</t>
  </si>
  <si>
    <t>#06-01</t>
  </si>
  <si>
    <t>Entity Address, Country</t>
  </si>
  <si>
    <t>SG</t>
  </si>
  <si>
    <t>Entity Address, Postal Zip Code</t>
  </si>
  <si>
    <t>189675</t>
  </si>
  <si>
    <t>Country Region</t>
  </si>
  <si>
    <t>65</t>
  </si>
  <si>
    <t>City Area Code</t>
  </si>
  <si>
    <t>6820</t>
  </si>
  <si>
    <t>Local Phone Number</t>
  </si>
  <si>
    <t>8885</t>
  </si>
  <si>
    <t>Amendment Flag</t>
  </si>
  <si>
    <t>Document Fiscal Year Focus</t>
  </si>
  <si>
    <t>2019</t>
  </si>
  <si>
    <t>Document Fiscal Period Focus</t>
  </si>
  <si>
    <t>Q3</t>
  </si>
  <si>
    <t>CONSOLIDATED BALANCE SHEETS - USD ($)</t>
  </si>
  <si>
    <t>Dec. 31, 2018</t>
  </si>
  <si>
    <t>Current Assets</t>
  </si>
  <si>
    <t>Cash</t>
  </si>
  <si>
    <t>Prepaid Expense</t>
  </si>
  <si>
    <t>Total Current Assets</t>
  </si>
  <si>
    <t>Other Assets</t>
  </si>
  <si>
    <t>Deposit</t>
  </si>
  <si>
    <t>Total Other Assets</t>
  </si>
  <si>
    <t>TOTAL ASSETS</t>
  </si>
  <si>
    <t>Current Liabilities</t>
  </si>
  <si>
    <t>Accounts Payable</t>
  </si>
  <si>
    <t>Accrued Expenses</t>
  </si>
  <si>
    <t>Advances From Shareholder</t>
  </si>
  <si>
    <t>Total Current Liabilities</t>
  </si>
  <si>
    <t>Total Liabilities</t>
  </si>
  <si>
    <t>Stockholders' Deficit</t>
  </si>
  <si>
    <t>Preferred Stock, $0.001 par value, 30,000,000 shares authorized, 0 shares issued and outstanding</t>
  </si>
  <si>
    <t>Common Stock, $0.001 par value, 400,000,000 shares authorized; 72,288,667 shares issued and outstanding at September 30, 2019 and December 31, 2018</t>
  </si>
  <si>
    <t>Additional Paid in Capital</t>
  </si>
  <si>
    <t>Accumulated Deficit</t>
  </si>
  <si>
    <t>Accumulated Other Comprehensive Loss</t>
  </si>
  <si>
    <t>Total Stockholders' Deficit</t>
  </si>
  <si>
    <t>TOTAL LIABILITIES &amp; STOCKHOLDERS' DEFICIT</t>
  </si>
  <si>
    <t>CONSOLIDATED STATEMENTS OF OPERATIONS AND OTHER COMPREHENSIVE LOSS - USD ($)</t>
  </si>
  <si>
    <t>3 Months Ended</t>
  </si>
  <si>
    <t>Sep. 30, 2018</t>
  </si>
  <si>
    <t>Revenues</t>
  </si>
  <si>
    <t>Service Income from related party</t>
  </si>
  <si>
    <t>Total revenues</t>
  </si>
  <si>
    <t>Operating expenses</t>
  </si>
  <si>
    <t>Professional Fees</t>
  </si>
  <si>
    <t>Outside Service</t>
  </si>
  <si>
    <t>General &amp; Administrative Expenses</t>
  </si>
  <si>
    <t>Total operating expense</t>
  </si>
  <si>
    <t>Loss from operations</t>
  </si>
  <si>
    <t>Loss before income taxes</t>
  </si>
  <si>
    <t>Provision for income taxes</t>
  </si>
  <si>
    <t>Net Loss</t>
  </si>
  <si>
    <t>Foreign Currency translation loss</t>
  </si>
  <si>
    <t>Total Other Comprehensive loss</t>
  </si>
  <si>
    <t>Net Loss per common share-basic and fully diluted</t>
  </si>
  <si>
    <t>Weighted average common shares outstanding-basic and diluted</t>
  </si>
  <si>
    <t>CONSOLIDATED STATEMENTS OF SHAREHOLDERS' DEFICIT - USD ($)</t>
  </si>
  <si>
    <t>Common Stock</t>
  </si>
  <si>
    <t>Additional Paid-in Capital</t>
  </si>
  <si>
    <t>Retained Earnings</t>
  </si>
  <si>
    <t>AOCI Attributable to Parent</t>
  </si>
  <si>
    <t>Total</t>
  </si>
  <si>
    <t>Stockholders' Equity Attributable to Parent, Beginning Balance at Dec. 31, 2017</t>
  </si>
  <si>
    <t>Shares, Outstanding, Beginning Balance at Dec. 31, 2017</t>
  </si>
  <si>
    <t>Other Comprehensive Income (Loss), Foreign Currency Transaction and Translation Gain (Loss) Arising During Period, Net of Tax</t>
  </si>
  <si>
    <t>Stockholders' Equity Attributable to Parent, Ending Balance at Mar. 31, 2018</t>
  </si>
  <si>
    <t>Shares, Outstanding, Ending Balance at Mar. 31, 2018</t>
  </si>
  <si>
    <t>Stockholders' Equity Attributable to Parent, Ending Balance at Sep. 30, 2018</t>
  </si>
  <si>
    <t>Shares, Outstanding, Ending Balance at Sep. 30, 2018</t>
  </si>
  <si>
    <t>Stockholders' Equity Attributable to Parent, Beginning Balance at Mar. 31, 2018</t>
  </si>
  <si>
    <t>Shares, Outstanding, Beginning Balance at Mar. 31, 2018</t>
  </si>
  <si>
    <t>Stockholders' Equity Attributable to Parent, Ending Balance at Jun. 30, 2018</t>
  </si>
  <si>
    <t>Shares, Outstanding, Ending Balance at Jun. 30, 2018</t>
  </si>
  <si>
    <t>Stockholders' Equity Attributable to Parent, Beginning Balance at Dec. 31, 2018</t>
  </si>
  <si>
    <t>Shares, Outstanding, Beginning Balance at Dec. 31, 2018</t>
  </si>
  <si>
    <t>Stockholders' Equity Attributable to Parent, Ending Balance at Mar. 31, 2019</t>
  </si>
  <si>
    <t>Shares, Outstanding, Ending Balance at Mar. 31, 2019</t>
  </si>
  <si>
    <t>Stockholders' Equity Attributable to Parent, Ending Balance at Sep. 30, 2019</t>
  </si>
  <si>
    <t>Shares, Outstanding, Ending Balance at Sep. 30, 2019</t>
  </si>
  <si>
    <t>Stockholders' Equity Attributable to Parent, Beginning Balance at Mar. 31, 2019</t>
  </si>
  <si>
    <t>Shares, Outstanding, Beginning Balance at Mar. 31, 2019</t>
  </si>
  <si>
    <t>Stockholders' Equity Attributable to Parent, Ending Balance at Jun. 30, 2019</t>
  </si>
  <si>
    <t>Shares, Outstanding, Ending Balance at Jun. 30, 2019</t>
  </si>
  <si>
    <t>CONSOLIDATED STATEMENTS OF CASH FLOWS - USD ($)</t>
  </si>
  <si>
    <t>Cash flows from operating activities</t>
  </si>
  <si>
    <t>Changes in operating assets and liabilities:</t>
  </si>
  <si>
    <t>Prepaid expenses</t>
  </si>
  <si>
    <t>Security Deposit</t>
  </si>
  <si>
    <t>Accounts payable</t>
  </si>
  <si>
    <t>Accrued expenses</t>
  </si>
  <si>
    <t>Net cash used by operating activities</t>
  </si>
  <si>
    <t>Cash flows from financing activities</t>
  </si>
  <si>
    <t>Advance from Shareholder</t>
  </si>
  <si>
    <t>Net cash provided by financing activities</t>
  </si>
  <si>
    <t>Effect of exchange rate on cash</t>
  </si>
  <si>
    <t>Net increase in cash</t>
  </si>
  <si>
    <t>Cash at beginning of period</t>
  </si>
  <si>
    <t>Cash at end of period</t>
  </si>
  <si>
    <t>Supplemental disclosure of cash flow information:</t>
  </si>
  <si>
    <t>Interest paid</t>
  </si>
  <si>
    <t>Taxes paid</t>
  </si>
  <si>
    <t>Note 1: Organization and Summary of Significant Accounting Policies</t>
  </si>
  <si>
    <t>Notes</t>
  </si>
  <si>
    <t>Note 1: Organization and Summary of Significant Accounting Policies Organization New Asia Holdings, Inc. (previously known as DM Products, Inc., Midwest E.S.W.T. Corp, and Effective Sport Nutrition Corporation) (the "Company," “we” or “our”) was incorporated in the State of Nevada on March 1, 2001. In December 2014, the Company underwent a change in control as a result of approximately 90% of the issued and outstanding shares of common stock of the Company being acquired by New Asia Holdings, Ltd. (wholly owned by Lin Kok Peng, Ph.D., the Company’s Chief Executive Officer, Chief Financial Officer and Chairman of the Board) (“NAHL”). We offer trading software solutions to clients on the basis of a "Software as a Service (SaaS)" licensing and delivery model with licensed users availing themselves of service-based contractual arrangements. In addition, and consistent with the requirements of the United States federal securities laws, we may utilize our in-house proprietary neural trading models to trade our own funds, thus providing added value to our shareholders. Algorithms were placed into commercial operation in November 2015 upon the execution of a Software Licensing Agreement for the deployment of the proprietary trainable, trading algorithms of Magdallan Quant Pte. Ltd. (“MQL”) with New Asia Momentum Limited (“NAML”), a company owned and controlled by NAHD’s Chairman and CEO, Dr. Lin Kok Peng. Under the terms of the Software License Agreement, NAML agreed to pay MQL a license fee and certain other fixed and time and materials fees. In 2019, Momentum assets under management (“AUM”) were returned to its investors. The license agreement between MQL and Momentum still remains in place. The Company's focus has been to capitalize on the large volume of the 24-hour Forex markets to achieve capital appreciation over the medium- to long-term, combined with the usage of a good wealth vehicle in order to control risk, profit from both bull or bear markets, and maximize liquidity and economic resilience. Basis of Presentation The unaudited interim consolidated financial statements have been prepared in accordance with accounting principles generally accepted in the United States of America ("U.S. GAAP") for interim consolidated financial information and with the instructions to Securities and Exchange Commission ("SEC") Form 10-Q and Article 8 of SEC Regulation S-X. Accordingly, they do not include all of the information and footnotes required by U.S. GAAP for complete financial statements. In the opinion of management, all adjustments of a normal recurring nature and considered necessary for a fair presentation of its financial condition and results of operations for the interim periods presented in this Quarterly Report on Form 10-Q have been included. Operating results for the interim periods are not necessarily indicative of financial results for the full year. These unaudited interim consolidated financial statements should be read in conjunction with the audited financial statements and notes thereto included in the Company's Annual Report on Form 10-K for the year ended December 31, 2018. In preparing these financial statements, management is required to make estimates and assumptions that affect the reported amounts of assets and liabilities as of the date of the financial statements and the reported amount of revenues and expenses during the reporting periods. Actual results could differ from those estimat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lated Parties The Company follows the Financial Accounting Standards Board’s (“FASB”) Accounting Standards Codification (“ASC”) 850, “Related Party Disclosures,” for the identification of related parties and disclosure of related party transactions. See Note 4. Leases In February 2016, the FASB issued Accounting Standards Update (“ASU”) 2016-02, "Leases (Topic 842)," which requires lessees to recognize right-of use assets and lease liability, initially measured at present value of the lease payments, on its balance sheet for leases with terms longer than 12 months and classified as either financing or operating leases. ASU 2016-02 requires a modified retrospective transition approach for capital and operating leases existing at, or entered into after, the beginning of the earliest comparative period presented in the financial statements, and provides certain practical expedients that companies may elect including those contained in ASU 2018-01, "Leases (Topic 842): Lease Easement Practical Expedient for Transition to Topic 842". This ASU is effective for fiscal years beginning after December 15, 2018, including interim periods within those fiscal years with early adoption permitted. The Company has adopted ASC 842, “Leases” as of January 1, 2019.</t>
  </si>
  <si>
    <t>Note 2: Going Concern</t>
  </si>
  <si>
    <t>Note 2: Going Concern The accompanying unaudited interim consolidated financial statements have been prepared assuming that the Company will continue as a going concern. The Company has sustained substantial losses has a working capital deficit and is in need of additional capital to grow its operations so that it can become profitable. These conditions raise substantial doubt about the Company’s ability to continue as a going concern. In view of these matters, the ability of the Company to continue as a going concern is dependent upon growth of revenues and the ability of the Company to raise additional capital. The consolidated financial statements do not include any adjustments that might result from the outcome of this uncertainty.</t>
  </si>
  <si>
    <t>Note 3: Common Stock</t>
  </si>
  <si>
    <t>Note 3: Common Stock The Company has authorized 430,000,000 shares of capital stock, consisting of 400,000,000 shares, par value $0.001 per share, of common stock, and 30,000,000 shares, par value $0.001 per share, of “blank check” preferred stock. The Company had 72,288,667 shares of common stock and no shares of preferred stock issued and outstanding as of September 30, 2019 and December 31, 2018. As of September 30, 2019, NAHL, the Company’s principal shareholder, had not yet exercised its option to convert advances made by NAHL to the Company into shares of common stock. Accordingly, as of September 30, 2019, the advances remain as an interest-free loan to the Company. See Note 4.</t>
  </si>
  <si>
    <t>Note 4: Convertible Advances from Shareholder and other Related Party Transactions</t>
  </si>
  <si>
    <t>Note 4: Convertible Advances from Shareholder and Other Related Party Transactions During the nine-month period ended September 30, 2019, NAHL, our principal shareholder, advanced an aggregate of $104,913 to the Company. Dr. Lin Kok Peng, our Chief Executive Officer, Chief Financial Officer and Chairman, has voting and dispositive control over the shares of Company common stock held by NAHL. The total advances due to NAHL are $816,452 and $711,539 as of September 30, 2019 and December 31, 2018, respectively. As of September 30, 2019 $465,594 of the advances constitute unsecured interest-free loans to the Company. The advances were supposed to have been repaid by the close of business on October 31, 2016. In 2016, however, the Company and NAHL agreed that if the Company was unable to repay these advances by such date, NAHL, at its sole discretion, would have the option to extend the repayment deadline or convert all or a portion of the advances into common stock of the Company at a conversion price of $0.02 per share. As of September 30, 2019, NAHL had not exercised its option to convert the advances into shares of common stock. Accordingly, the total of $816,452 in advances remained as an unsecured interest-free loan to the Company as of September 30, 2019. The $104,913 borrowed during the nine-month period ended September 30, 2019, is non-interest bearing, unsecured, and due on demand. The Company has incurred fees due to Jose Capote for consulting fees for acting as the Company’s Secretary and Vice President in the amount of $13,500 and $13,500 during the nine-months ended September 30, 2019 and September 30, 2018, respectively. The balance due to Jose Capote as of September 30, 2019 was $13,500. The Company pays New Asia Momentum Pte Ltd (NAMPL), a Singapore private company owned and controlled by Dr. Lin Kok Peng, the Company’s Chief Executive Officer, Chief Financial Officer and Chairman of the Board, fees for the rental of office space and for administrative services in its Singapore headquarters. Dr. Lin Kok Peng also has voting and dispositive control over the shares of Company common stock held by NAHL, the Company’s principal stockholder. The Company has incurred fees of $46,603 and $35,513 due to NAMPL during the nine-months ended September 30, 2019 and September 30, 2018, respectively. As of September 30, 2019, the Company has $45,497 due to NAMPL recorded in Accounts Payable. In November 2015, Magdallen Quant Pte Ltd. (“MQL”), the Company's wholly owned subsidiary, entered into a Software License Agreement with Momentum, a company owned and controlled by Dr. Lin Kok Peng, the Company’s chief Executive Officer, Chief Financial Officer and Chairman of the Board. Dr. Lin Kok Peng also has voting and dispositive control over the shares of Company common stock held by NAHL, the Company’s principal stockholder. In consideration of MQL's performance, Momentum agreed to pay MQL in accordance with the following provisions: (i) License fees and other fixed price fees as set forth below: • License fees shall be based on profits from the End Users' accounts. The license fee shall be calculated as follows: o Where the AUM from all End Users is less than $10 million, fifteen percent (15%) only of the profits from the End Users' accounts; o If the AUM from all End Users exceed $10 million, MQL's fees shall be separately agreed on between MQL and Momentum, and if MQL and Momentum are unable to agree on such apportionment, MQL shall still be entitled to fifteen percent (15%) only of the profits from the End Users' accounts; o On every anniversary date of the MQL Agreement, parties will review the performance of the Licensed Software and may by mutual agreement between MQL and Momentum vary the license fee. (ii) Time and materials fees: The charges for performance of any time and materials due to work orders will be billed monthly for charges incurred in the previous monthly period and are due and payable within thirty (30) days of the date of the invoice. Expenses may include, but are not limited to, reasonable charges for materials, office and travel expenses, graphics, documentation, research materials, computer laboratory and data processing, and out-of-pocket expenses reasonably required for performance. Expenses for travel and travel-related expenses and individual expenses in excess of $500 require Momentum’s prior approval. Momentum paid MQL a total of $0 and $76 in related party service revenue during the nine-months ended September 30, 2019 and September 30, 2018, respectively.</t>
  </si>
  <si>
    <t>Note 5: Commitments and Contingencies</t>
  </si>
  <si>
    <t xml:space="preserve">Note 5: Commitments and Contingencies The Company entered into an Office Service Agreement on September 12, 2017 with Premier Business Centers (“PBC”). Under the terms of the agreement, PBC granted the Company a license to use the facilities and services of PBC at 15615 Alton Parkway Suite 450, Irvine, CA 92618. The basic term of this agreement is month to month commencing August 1, 2017 with monthly fixed fees of $950. This contract ended July 24, 2018. The Company entered into another agreement with PBC on July 31, 2018. Under the terms of the agreement, PBC granted the Company a license to use the facilities and services of PBC at 15615 Alton Parkway Suite 450, Irvine, CA 92618. The basic term of this agreement is month to month commencing August 1, 2018 with monthly fixed fees of $195. The Company pays Momentum, a Singapore private company owned and controlled by Dr. Lin Kok Peng, the Company’s Chief Executive Officer, Chief Financial Officer and Chairman of the Board, fees for the rental of office space and for administrative services in its Singapore headquarters. The Company has incurred fees of $46,603 and $35,513 due to NAMPL during the nine-months ended September 30, 2019 and September 30, 2018, respectively. As of September 30, 2019, the Company has $45,497 due to NAMPL recorded in Accounts Payable. </t>
  </si>
  <si>
    <t>Note 1: Organization and Summary of Significant Accounting Policies (Policies)</t>
  </si>
  <si>
    <t>Policies</t>
  </si>
  <si>
    <t>Basis of Presentation</t>
  </si>
  <si>
    <t>Basis of Presentation The unaudited interim consolidated financial statements have been prepared in accordance with accounting principles generally accepted in the United States of America ("U.S. GAAP") for interim consolidated financial information and with the instructions to Securities and Exchange Commission ("SEC") Form 10-Q and Article 8 of SEC Regulation S-X. Accordingly, they do not include all of the information and footnotes required by U.S. GAAP for complete financial statements. In the opinion of management, all adjustments of a normal recurring nature and considered necessary for a fair presentation of its financial condition and results of operations for the interim periods presented in this Quarterly Report on Form 10-Q have been included. Operating results for the interim periods are not necessarily indicative of financial results for the full year. These unaudited interim consolidated financial statements should be read in conjunction with the audited financial statements and notes thereto included in the Company's Annual Report on Form 10-K for the year ended December 31, 2018. In preparing these financial statements, management is required to make estimates and assumptions that affect the reported amounts of assets and liabilities as of the date of the financial statements and the reported amount of revenues and expenses during the reporting periods. Actual results could differ from those estimat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lated Parties</t>
  </si>
  <si>
    <t>Related Parties The Company follows the Financial Accounting Standards Board’s (“FASB”) Accounting Standards Codification (“ASC”) 850, “Related Party Disclosures,” for the identification of related parties and disclosure of related party transactions. See Note 4.</t>
  </si>
  <si>
    <t>Leases</t>
  </si>
  <si>
    <t>Leases In February 2016, the FASB issued Accounting Standards Update (“ASU”) 2016-02, "Leases (Topic 842)," which requires lessees to recognize right-of use assets and lease liability, initially measured at present value of the lease payments, on its balance sheet for leases with terms longer than 12 months and classified as either financing or operating leases. ASU 2016-02 requires a modified retrospective transition approach for capital and operating leases existing at, or entered into after, the beginning of the earliest comparative period presented in the financial statements, and provides certain practical expedients that companies may elect including those contained in ASU 2018-01, "Leases (Topic 842): Lease Easement Practical Expedient for Transition to Topic 842". This ASU is effective for fiscal years beginning after December 15, 2018, including interim periods within those fiscal years with early adoption permitted. The Company has adopted ASC 842, “Leases” as of January 1, 2019.</t>
  </si>
  <si>
    <t>Note 1: Organization and Summary of Significant Accounting Policies (Details)</t>
  </si>
  <si>
    <t>Dec. 31, 2014</t>
  </si>
  <si>
    <t>New Asia Holdings Limited</t>
  </si>
  <si>
    <t>Ownership percentage acquired</t>
  </si>
  <si>
    <t>90.00%</t>
  </si>
  <si>
    <t>Note 3: Common Stock (Details) - $ / shares</t>
  </si>
  <si>
    <t>Capital Units, Authorized</t>
  </si>
  <si>
    <t>Common Stock, Shares Authorized</t>
  </si>
  <si>
    <t>Common Stock, Par or Stated Value Per Share</t>
  </si>
  <si>
    <t>Preferred Stock, Shares Authorized</t>
  </si>
  <si>
    <t>Preferred Stock, Par or Stated Value Per Share</t>
  </si>
  <si>
    <t>Common Stock, Shares, Outstanding</t>
  </si>
  <si>
    <t>Preferred Stock, Shares Outstanding</t>
  </si>
  <si>
    <t>Note 4: Convertible Advances from Shareholder and other Related Party Transactions (Details) - USD ($)</t>
  </si>
  <si>
    <t>Increase (Decrease) in Due to Officers and Stockholders</t>
  </si>
  <si>
    <t>Debt Instrument, Convertible, Conversion Price</t>
  </si>
  <si>
    <t>Vice President</t>
  </si>
  <si>
    <t>Administrative Fees Expense</t>
  </si>
  <si>
    <t>Due to Related Parties, Current</t>
  </si>
  <si>
    <t>New Asia Momentum Limited</t>
  </si>
  <si>
    <t>Operating Leases, Rent Expense</t>
  </si>
  <si>
    <t>Stockholder</t>
  </si>
  <si>
    <t>Debt Instrument, Maturity Date</t>
  </si>
  <si>
    <t>Oct. 31,
		2016</t>
  </si>
  <si>
    <t>Note 5: Commitments and Contingencies (Details) - USD ($)</t>
  </si>
  <si>
    <t>12 Months Ended</t>
  </si>
  <si>
    <t>Jul. 24, 2018</t>
  </si>
  <si>
    <t>Premier Business Centers</t>
  </si>
  <si>
    <t>Debt Instrument, Periodic Payment</t>
  </si>
  <si>
    <t>Real Office Center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72288667</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B16" s="4" t="s">
        <v>24</v>
      </c>
    </row>
    <row r="17" spans="1:3">
      <c r="A17" s="4" t="s">
        <v>28</v>
      </c>
      <c r="B17" s="4" t="s">
        <v>26</v>
      </c>
    </row>
    <row r="18" spans="1:3">
      <c r="A18" s="4" t="s">
        <v>29</v>
      </c>
      <c r="B18" s="4" t="s">
        <v>24</v>
      </c>
    </row>
    <row r="19" spans="1:3">
      <c r="A19" s="4" t="s">
        <v>30</v>
      </c>
      <c r="B19" s="4" t="s">
        <v>31</v>
      </c>
    </row>
    <row r="20" spans="1:3">
      <c r="A20" s="4" t="s">
        <v>32</v>
      </c>
      <c r="B20" s="4" t="s">
        <v>33</v>
      </c>
    </row>
    <row r="21" spans="1:3">
      <c r="A21" s="4" t="s">
        <v>34</v>
      </c>
      <c r="B21" s="4" t="s">
        <v>33</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24</v>
      </c>
    </row>
    <row r="30" spans="1:3">
      <c r="A30" s="4" t="s">
        <v>50</v>
      </c>
      <c r="B30" s="4" t="s">
        <v>51</v>
      </c>
    </row>
    <row r="31" spans="1:3">
      <c r="A31" s="4" t="s">
        <v>52</v>
      </c>
      <c r="B31" s="4" t="s">
        <v>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43</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53</v>
      </c>
      <c r="B1" s="2" t="s">
        <v>1</v>
      </c>
    </row>
    <row r="2" spans="1:2">
      <c r="B2" s="2" t="s">
        <v>2</v>
      </c>
    </row>
    <row r="3" spans="1:2">
      <c r="A3" s="3" t="s">
        <v>154</v>
      </c>
    </row>
    <row r="4" spans="1:2">
      <c r="A4" s="4" t="s">
        <v>155</v>
      </c>
      <c r="B4" s="4" t="s">
        <v>156</v>
      </c>
    </row>
    <row r="5" spans="1:2">
      <c r="A5" s="4" t="s">
        <v>157</v>
      </c>
      <c r="B5" s="4" t="s">
        <v>158</v>
      </c>
    </row>
    <row r="6" spans="1:2">
      <c r="A6" s="4" t="s">
        <v>159</v>
      </c>
      <c r="B6" s="4" t="s">
        <v>160</v>
      </c>
    </row>
    <row r="7" spans="1:2">
      <c r="A7" s="4" t="s">
        <v>161</v>
      </c>
      <c r="B7"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14"/>
  </cols>
  <sheetData>
    <row r="1" spans="1:2">
      <c r="A1" s="1" t="s">
        <v>163</v>
      </c>
      <c r="B1" s="2" t="s">
        <v>164</v>
      </c>
    </row>
    <row r="2" spans="1:2">
      <c r="A2" s="4" t="s">
        <v>165</v>
      </c>
    </row>
    <row r="3" spans="1:2">
      <c r="A3" s="4" t="s">
        <v>166</v>
      </c>
      <c r="B3" s="4" t="s">
        <v>16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68</v>
      </c>
      <c r="B1" s="2" t="s">
        <v>2</v>
      </c>
      <c r="C1" s="2" t="s">
        <v>55</v>
      </c>
    </row>
    <row r="2" spans="1:3">
      <c r="A2" s="3" t="s">
        <v>4</v>
      </c>
    </row>
    <row r="3" spans="1:3">
      <c r="A3" s="4" t="s">
        <v>169</v>
      </c>
      <c r="B3" s="5" t="n">
        <v>430000000</v>
      </c>
    </row>
    <row r="4" spans="1:3">
      <c r="A4" s="4" t="s">
        <v>170</v>
      </c>
      <c r="B4" s="5" t="n">
        <v>400000000</v>
      </c>
    </row>
    <row r="5" spans="1:3">
      <c r="A5" s="4" t="s">
        <v>171</v>
      </c>
      <c r="B5" s="7" t="n">
        <v>0.001</v>
      </c>
    </row>
    <row r="6" spans="1:3">
      <c r="A6" s="4" t="s">
        <v>172</v>
      </c>
      <c r="B6" s="5" t="n">
        <v>30000000</v>
      </c>
    </row>
    <row r="7" spans="1:3">
      <c r="A7" s="4" t="s">
        <v>173</v>
      </c>
      <c r="B7" s="7" t="n">
        <v>0.001</v>
      </c>
    </row>
    <row r="8" spans="1:3">
      <c r="A8" s="4" t="s">
        <v>174</v>
      </c>
      <c r="B8" s="5" t="n">
        <v>72288667</v>
      </c>
      <c r="C8" s="5" t="n">
        <v>72288667</v>
      </c>
    </row>
    <row r="9" spans="1:3">
      <c r="A9" s="4" t="s">
        <v>175</v>
      </c>
      <c r="B9" s="5" t="n">
        <v>0</v>
      </c>
      <c r="C9" s="5" t="n">
        <v>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76</v>
      </c>
      <c r="B1" s="2" t="s">
        <v>79</v>
      </c>
      <c r="D1" s="2" t="s">
        <v>1</v>
      </c>
    </row>
    <row r="2" spans="1:6">
      <c r="B2" s="2" t="s">
        <v>2</v>
      </c>
      <c r="C2" s="2" t="s">
        <v>80</v>
      </c>
      <c r="D2" s="2" t="s">
        <v>2</v>
      </c>
      <c r="E2" s="2" t="s">
        <v>80</v>
      </c>
      <c r="F2" s="2" t="s">
        <v>55</v>
      </c>
    </row>
    <row r="3" spans="1:6">
      <c r="A3" s="4" t="s">
        <v>177</v>
      </c>
      <c r="D3" s="6" t="n">
        <v>104913</v>
      </c>
    </row>
    <row r="4" spans="1:6">
      <c r="A4" s="4" t="s">
        <v>67</v>
      </c>
      <c r="B4" s="6" t="n">
        <v>816452</v>
      </c>
      <c r="D4" s="5" t="n">
        <v>816452</v>
      </c>
      <c r="F4" s="6" t="n">
        <v>711539</v>
      </c>
    </row>
    <row r="5" spans="1:6">
      <c r="A5" s="4" t="s">
        <v>65</v>
      </c>
      <c r="B5" s="5" t="n">
        <v>68944</v>
      </c>
      <c r="D5" s="5" t="n">
        <v>68944</v>
      </c>
      <c r="F5" s="6" t="n">
        <v>17297</v>
      </c>
    </row>
    <row r="6" spans="1:6">
      <c r="A6" s="4" t="s">
        <v>82</v>
      </c>
      <c r="B6" s="6" t="n">
        <v>0</v>
      </c>
      <c r="C6" s="6" t="n">
        <v>0</v>
      </c>
      <c r="D6" s="6" t="n">
        <v>0</v>
      </c>
      <c r="E6" s="6" t="n">
        <v>76</v>
      </c>
    </row>
    <row r="7" spans="1:6">
      <c r="A7" s="4" t="s">
        <v>165</v>
      </c>
    </row>
    <row r="8" spans="1:6">
      <c r="A8" s="4" t="s">
        <v>178</v>
      </c>
      <c r="B8" s="8" t="n">
        <v>0.02</v>
      </c>
      <c r="D8" s="8" t="n">
        <v>0.02</v>
      </c>
    </row>
    <row r="9" spans="1:6">
      <c r="A9" s="4" t="s">
        <v>179</v>
      </c>
    </row>
    <row r="10" spans="1:6">
      <c r="A10" s="4" t="s">
        <v>180</v>
      </c>
      <c r="D10" s="6" t="n">
        <v>13500</v>
      </c>
      <c r="E10" s="5" t="n">
        <v>13500</v>
      </c>
    </row>
    <row r="11" spans="1:6">
      <c r="A11" s="4" t="s">
        <v>181</v>
      </c>
      <c r="B11" s="6" t="n">
        <v>13500</v>
      </c>
      <c r="D11" s="5" t="n">
        <v>13500</v>
      </c>
    </row>
    <row r="12" spans="1:6">
      <c r="A12" s="4" t="s">
        <v>182</v>
      </c>
    </row>
    <row r="13" spans="1:6">
      <c r="A13" s="4" t="s">
        <v>183</v>
      </c>
      <c r="D13" s="5" t="n">
        <v>46603</v>
      </c>
      <c r="E13" s="5" t="n">
        <v>35513</v>
      </c>
    </row>
    <row r="14" spans="1:6">
      <c r="A14" s="4" t="s">
        <v>65</v>
      </c>
      <c r="B14" s="6" t="n">
        <v>45497</v>
      </c>
      <c r="D14" s="5" t="n">
        <v>45497</v>
      </c>
    </row>
    <row r="15" spans="1:6">
      <c r="A15" s="4" t="s">
        <v>82</v>
      </c>
      <c r="D15" s="6" t="n">
        <v>0</v>
      </c>
      <c r="E15" s="6" t="n">
        <v>76</v>
      </c>
    </row>
    <row r="16" spans="1:6">
      <c r="A16" s="4" t="s">
        <v>184</v>
      </c>
    </row>
    <row r="17" spans="1:6">
      <c r="A17" s="4" t="s">
        <v>185</v>
      </c>
      <c r="D17" s="4" t="s">
        <v>186</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s>
  <sheetData>
    <row r="1" spans="1:5">
      <c r="A1" s="1" t="s">
        <v>187</v>
      </c>
      <c r="B1" s="2" t="s">
        <v>1</v>
      </c>
      <c r="D1" s="2" t="s">
        <v>188</v>
      </c>
    </row>
    <row r="2" spans="1:5">
      <c r="B2" s="2" t="s">
        <v>2</v>
      </c>
      <c r="C2" s="2" t="s">
        <v>80</v>
      </c>
      <c r="D2" s="2" t="s">
        <v>189</v>
      </c>
      <c r="E2" s="2" t="s">
        <v>55</v>
      </c>
    </row>
    <row r="3" spans="1:5">
      <c r="A3" s="4" t="s">
        <v>65</v>
      </c>
      <c r="B3" s="6" t="n">
        <v>68944</v>
      </c>
      <c r="E3" s="6" t="n">
        <v>17297</v>
      </c>
    </row>
    <row r="4" spans="1:5">
      <c r="A4" s="4" t="s">
        <v>190</v>
      </c>
    </row>
    <row r="5" spans="1:5">
      <c r="A5" s="4" t="s">
        <v>191</v>
      </c>
      <c r="B5" s="5" t="n">
        <v>195</v>
      </c>
    </row>
    <row r="6" spans="1:5">
      <c r="A6" s="4" t="s">
        <v>182</v>
      </c>
    </row>
    <row r="7" spans="1:5">
      <c r="A7" s="4" t="s">
        <v>183</v>
      </c>
      <c r="B7" s="5" t="n">
        <v>46603</v>
      </c>
      <c r="C7" s="6" t="n">
        <v>35513</v>
      </c>
    </row>
    <row r="8" spans="1:5">
      <c r="A8" s="4" t="s">
        <v>65</v>
      </c>
      <c r="B8" s="6" t="n">
        <v>45497</v>
      </c>
    </row>
    <row r="9" spans="1:5">
      <c r="A9" s="4" t="s">
        <v>192</v>
      </c>
    </row>
    <row r="10" spans="1:5">
      <c r="A10" s="4" t="s">
        <v>191</v>
      </c>
      <c r="D10" s="6" t="n">
        <v>95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6" t="n">
        <v>31876</v>
      </c>
      <c r="C3" s="6" t="n">
        <v>28617</v>
      </c>
    </row>
    <row r="4" spans="1:3">
      <c r="A4" s="4" t="s">
        <v>58</v>
      </c>
      <c r="B4" s="5" t="n">
        <v>2022</v>
      </c>
      <c r="C4" s="5" t="n">
        <v>13225</v>
      </c>
    </row>
    <row r="5" spans="1:3">
      <c r="A5" s="4" t="s">
        <v>59</v>
      </c>
      <c r="B5" s="5" t="n">
        <v>33898</v>
      </c>
      <c r="C5" s="5" t="n">
        <v>41842</v>
      </c>
    </row>
    <row r="6" spans="1:3">
      <c r="A6" s="3" t="s">
        <v>60</v>
      </c>
    </row>
    <row r="7" spans="1:3">
      <c r="A7" s="4" t="s">
        <v>61</v>
      </c>
      <c r="B7" s="5" t="n">
        <v>195</v>
      </c>
      <c r="C7" s="5" t="n">
        <v>195</v>
      </c>
    </row>
    <row r="8" spans="1:3">
      <c r="A8" s="4" t="s">
        <v>62</v>
      </c>
      <c r="B8" s="5" t="n">
        <v>195</v>
      </c>
      <c r="C8" s="5" t="n">
        <v>195</v>
      </c>
    </row>
    <row r="9" spans="1:3">
      <c r="A9" s="4" t="s">
        <v>63</v>
      </c>
      <c r="B9" s="5" t="n">
        <v>34093</v>
      </c>
      <c r="C9" s="5" t="n">
        <v>42037</v>
      </c>
    </row>
    <row r="10" spans="1:3">
      <c r="A10" s="3" t="s">
        <v>64</v>
      </c>
    </row>
    <row r="11" spans="1:3">
      <c r="A11" s="4" t="s">
        <v>65</v>
      </c>
      <c r="B11" s="5" t="n">
        <v>68944</v>
      </c>
      <c r="C11" s="5" t="n">
        <v>17297</v>
      </c>
    </row>
    <row r="12" spans="1:3">
      <c r="A12" s="4" t="s">
        <v>66</v>
      </c>
      <c r="B12" s="5" t="n">
        <v>0</v>
      </c>
      <c r="C12" s="5" t="n">
        <v>26402</v>
      </c>
    </row>
    <row r="13" spans="1:3">
      <c r="A13" s="4" t="s">
        <v>67</v>
      </c>
      <c r="B13" s="5" t="n">
        <v>816452</v>
      </c>
      <c r="C13" s="5" t="n">
        <v>711539</v>
      </c>
    </row>
    <row r="14" spans="1:3">
      <c r="A14" s="4" t="s">
        <v>68</v>
      </c>
      <c r="B14" s="5" t="n">
        <v>885396</v>
      </c>
      <c r="C14" s="5" t="n">
        <v>755238</v>
      </c>
    </row>
    <row r="15" spans="1:3">
      <c r="A15" s="4" t="s">
        <v>69</v>
      </c>
      <c r="B15" s="5" t="n">
        <v>885396</v>
      </c>
      <c r="C15" s="5" t="n">
        <v>755238</v>
      </c>
    </row>
    <row r="16" spans="1:3">
      <c r="A16" s="3" t="s">
        <v>70</v>
      </c>
    </row>
    <row r="17" spans="1:3">
      <c r="A17" s="4" t="s">
        <v>71</v>
      </c>
      <c r="B17" s="5" t="n">
        <v>0</v>
      </c>
      <c r="C17" s="5" t="n">
        <v>0</v>
      </c>
    </row>
    <row r="18" spans="1:3">
      <c r="A18" s="4" t="s">
        <v>72</v>
      </c>
      <c r="B18" s="5" t="n">
        <v>72289</v>
      </c>
      <c r="C18" s="5" t="n">
        <v>72289</v>
      </c>
    </row>
    <row r="19" spans="1:3">
      <c r="A19" s="4" t="s">
        <v>73</v>
      </c>
      <c r="B19" s="5" t="n">
        <v>11182713</v>
      </c>
      <c r="C19" s="5" t="n">
        <v>11182713</v>
      </c>
    </row>
    <row r="20" spans="1:3">
      <c r="A20" s="4" t="s">
        <v>74</v>
      </c>
      <c r="B20" s="5" t="n">
        <v>-12105997</v>
      </c>
      <c r="C20" s="5" t="n">
        <v>-11968027</v>
      </c>
    </row>
    <row r="21" spans="1:3">
      <c r="A21" s="4" t="s">
        <v>75</v>
      </c>
      <c r="B21" s="5" t="n">
        <v>-308</v>
      </c>
      <c r="C21" s="5" t="n">
        <v>-176</v>
      </c>
    </row>
    <row r="22" spans="1:3">
      <c r="A22" s="4" t="s">
        <v>76</v>
      </c>
      <c r="B22" s="5" t="n">
        <v>-851303</v>
      </c>
      <c r="C22" s="5" t="n">
        <v>-713201</v>
      </c>
    </row>
    <row r="23" spans="1:3">
      <c r="A23" s="4" t="s">
        <v>77</v>
      </c>
      <c r="B23" s="6" t="n">
        <v>34093</v>
      </c>
      <c r="C23" s="6" t="n">
        <v>420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0</v>
      </c>
      <c r="C4" s="6" t="n">
        <v>0</v>
      </c>
      <c r="D4" s="6" t="n">
        <v>0</v>
      </c>
      <c r="E4" s="6" t="n">
        <v>76</v>
      </c>
    </row>
    <row r="5" spans="1:5">
      <c r="A5" s="4" t="s">
        <v>83</v>
      </c>
      <c r="B5" s="5" t="n">
        <v>0</v>
      </c>
      <c r="C5" s="5" t="n">
        <v>0</v>
      </c>
      <c r="D5" s="5" t="n">
        <v>0</v>
      </c>
      <c r="E5" s="5" t="n">
        <v>76</v>
      </c>
    </row>
    <row r="6" spans="1:5">
      <c r="A6" s="3" t="s">
        <v>84</v>
      </c>
    </row>
    <row r="7" spans="1:5">
      <c r="A7" s="4" t="s">
        <v>85</v>
      </c>
      <c r="B7" s="5" t="n">
        <v>11841</v>
      </c>
      <c r="C7" s="5" t="n">
        <v>14148</v>
      </c>
      <c r="D7" s="5" t="n">
        <v>43680</v>
      </c>
      <c r="E7" s="5" t="n">
        <v>40378</v>
      </c>
    </row>
    <row r="8" spans="1:5">
      <c r="A8" s="4" t="s">
        <v>86</v>
      </c>
      <c r="B8" s="5" t="n">
        <v>8400</v>
      </c>
      <c r="C8" s="5" t="n">
        <v>8400</v>
      </c>
      <c r="D8" s="5" t="n">
        <v>25200</v>
      </c>
      <c r="E8" s="5" t="n">
        <v>25200</v>
      </c>
    </row>
    <row r="9" spans="1:5">
      <c r="A9" s="4" t="s">
        <v>87</v>
      </c>
      <c r="B9" s="5" t="n">
        <v>17181</v>
      </c>
      <c r="C9" s="5" t="n">
        <v>17903</v>
      </c>
      <c r="D9" s="5" t="n">
        <v>69090</v>
      </c>
      <c r="E9" s="5" t="n">
        <v>57846</v>
      </c>
    </row>
    <row r="10" spans="1:5">
      <c r="A10" s="4" t="s">
        <v>88</v>
      </c>
      <c r="B10" s="5" t="n">
        <v>37422</v>
      </c>
      <c r="C10" s="5" t="n">
        <v>40451</v>
      </c>
      <c r="D10" s="5" t="n">
        <v>137970</v>
      </c>
      <c r="E10" s="5" t="n">
        <v>123424</v>
      </c>
    </row>
    <row r="11" spans="1:5">
      <c r="A11" s="4" t="s">
        <v>89</v>
      </c>
      <c r="B11" s="5" t="n">
        <v>-37422</v>
      </c>
      <c r="C11" s="5" t="n">
        <v>-40451</v>
      </c>
      <c r="D11" s="5" t="n">
        <v>-137970</v>
      </c>
      <c r="E11" s="5" t="n">
        <v>-123348</v>
      </c>
    </row>
    <row r="12" spans="1:5">
      <c r="A12" s="4" t="s">
        <v>90</v>
      </c>
      <c r="B12" s="5" t="n">
        <v>-37422</v>
      </c>
      <c r="C12" s="5" t="n">
        <v>-40451</v>
      </c>
      <c r="D12" s="5" t="n">
        <v>-137970</v>
      </c>
      <c r="E12" s="5" t="n">
        <v>-123348</v>
      </c>
    </row>
    <row r="13" spans="1:5">
      <c r="A13" s="4" t="s">
        <v>91</v>
      </c>
      <c r="B13" s="5" t="n">
        <v>0</v>
      </c>
      <c r="C13" s="5" t="n">
        <v>0</v>
      </c>
      <c r="D13" s="5" t="n">
        <v>0</v>
      </c>
      <c r="E13" s="5" t="n">
        <v>0</v>
      </c>
    </row>
    <row r="14" spans="1:5">
      <c r="A14" s="4" t="s">
        <v>92</v>
      </c>
      <c r="B14" s="5" t="n">
        <v>-37422</v>
      </c>
      <c r="C14" s="5" t="n">
        <v>-40451</v>
      </c>
      <c r="D14" s="5" t="n">
        <v>-137970</v>
      </c>
      <c r="E14" s="5" t="n">
        <v>-123348</v>
      </c>
    </row>
    <row r="15" spans="1:5">
      <c r="A15" s="4" t="s">
        <v>93</v>
      </c>
      <c r="B15" s="5" t="n">
        <v>-36</v>
      </c>
      <c r="C15" s="5" t="n">
        <v>-59</v>
      </c>
      <c r="D15" s="5" t="n">
        <v>-132</v>
      </c>
      <c r="E15" s="5" t="n">
        <v>-827</v>
      </c>
    </row>
    <row r="16" spans="1:5">
      <c r="A16" s="4" t="s">
        <v>94</v>
      </c>
      <c r="B16" s="6" t="n">
        <v>-37458</v>
      </c>
      <c r="C16" s="6" t="n">
        <v>-40510</v>
      </c>
      <c r="D16" s="6" t="n">
        <v>-138102</v>
      </c>
      <c r="E16" s="6" t="n">
        <v>-124175</v>
      </c>
    </row>
    <row r="17" spans="1:5">
      <c r="A17" s="4" t="s">
        <v>95</v>
      </c>
      <c r="B17" s="6" t="n">
        <v>0</v>
      </c>
      <c r="C17" s="6" t="n">
        <v>0</v>
      </c>
      <c r="D17" s="6" t="n">
        <v>0</v>
      </c>
      <c r="E17" s="6" t="n">
        <v>0</v>
      </c>
    </row>
    <row r="18" spans="1:5">
      <c r="A18" s="4" t="s">
        <v>96</v>
      </c>
      <c r="B18" s="5" t="n">
        <v>72288667</v>
      </c>
      <c r="C18" s="5" t="n">
        <v>72288667</v>
      </c>
      <c r="D18" s="5" t="n">
        <v>72288667</v>
      </c>
      <c r="E18" s="5" t="n">
        <v>7228866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28"/>
    <col customWidth="1" max="6" min="6" width="11"/>
  </cols>
  <sheetData>
    <row r="1" spans="1:6">
      <c r="A1" s="1" t="s">
        <v>97</v>
      </c>
      <c r="B1" s="2" t="s">
        <v>98</v>
      </c>
      <c r="C1" s="2" t="s">
        <v>99</v>
      </c>
      <c r="D1" s="2" t="s">
        <v>100</v>
      </c>
      <c r="E1" s="2" t="s">
        <v>101</v>
      </c>
      <c r="F1" s="2" t="s">
        <v>102</v>
      </c>
    </row>
    <row r="2" spans="1:6">
      <c r="A2" s="4" t="s">
        <v>103</v>
      </c>
      <c r="B2" s="6" t="n">
        <v>72289</v>
      </c>
      <c r="C2" s="6" t="n">
        <v>11182713</v>
      </c>
      <c r="D2" s="6" t="n">
        <v>-11822279</v>
      </c>
      <c r="E2" s="6" t="n">
        <v>637</v>
      </c>
      <c r="F2" s="6" t="n">
        <v>-566640</v>
      </c>
    </row>
    <row r="3" spans="1:6">
      <c r="A3" s="4" t="s">
        <v>104</v>
      </c>
      <c r="B3" s="5" t="n">
        <v>72288667</v>
      </c>
    </row>
    <row r="4" spans="1:6">
      <c r="A4" s="4" t="s">
        <v>105</v>
      </c>
      <c r="B4" s="6" t="n">
        <v>0</v>
      </c>
      <c r="C4" s="5" t="n">
        <v>0</v>
      </c>
      <c r="D4" s="5" t="n">
        <v>0</v>
      </c>
      <c r="E4" s="5" t="n">
        <v>51</v>
      </c>
      <c r="F4" s="5" t="n">
        <v>51</v>
      </c>
    </row>
    <row r="5" spans="1:6">
      <c r="A5" s="4" t="s">
        <v>92</v>
      </c>
      <c r="B5" s="5" t="n">
        <v>0</v>
      </c>
      <c r="C5" s="5" t="n">
        <v>0</v>
      </c>
      <c r="D5" s="5" t="n">
        <v>-42932</v>
      </c>
      <c r="E5" s="5" t="n">
        <v>0</v>
      </c>
      <c r="F5" s="5" t="n">
        <v>-42932</v>
      </c>
    </row>
    <row r="6" spans="1:6">
      <c r="A6" s="4" t="s">
        <v>106</v>
      </c>
      <c r="B6" s="6" t="n">
        <v>72289</v>
      </c>
      <c r="C6" s="5" t="n">
        <v>11182713</v>
      </c>
      <c r="D6" s="5" t="n">
        <v>-11865211</v>
      </c>
      <c r="E6" s="5" t="n">
        <v>688</v>
      </c>
      <c r="F6" s="5" t="n">
        <v>-609521</v>
      </c>
    </row>
    <row r="7" spans="1:6">
      <c r="A7" s="4" t="s">
        <v>107</v>
      </c>
      <c r="B7" s="5" t="n">
        <v>72288667</v>
      </c>
    </row>
    <row r="8" spans="1:6">
      <c r="A8" s="4" t="s">
        <v>103</v>
      </c>
      <c r="B8" s="6" t="n">
        <v>72289</v>
      </c>
      <c r="C8" s="5" t="n">
        <v>11182713</v>
      </c>
      <c r="D8" s="5" t="n">
        <v>-11822279</v>
      </c>
      <c r="E8" s="5" t="n">
        <v>637</v>
      </c>
      <c r="F8" s="5" t="n">
        <v>-566640</v>
      </c>
    </row>
    <row r="9" spans="1:6">
      <c r="A9" s="4" t="s">
        <v>104</v>
      </c>
      <c r="B9" s="5" t="n">
        <v>72288667</v>
      </c>
    </row>
    <row r="10" spans="1:6">
      <c r="A10" s="4" t="s">
        <v>92</v>
      </c>
      <c r="F10" s="5" t="n">
        <v>-123348</v>
      </c>
    </row>
    <row r="11" spans="1:6">
      <c r="A11" s="4" t="s">
        <v>108</v>
      </c>
      <c r="B11" s="6" t="n">
        <v>72289</v>
      </c>
      <c r="C11" s="5" t="n">
        <v>11182713</v>
      </c>
      <c r="D11" s="5" t="n">
        <v>-11945627</v>
      </c>
      <c r="E11" s="5" t="n">
        <v>-190</v>
      </c>
      <c r="F11" s="5" t="n">
        <v>-690815</v>
      </c>
    </row>
    <row r="12" spans="1:6">
      <c r="A12" s="4" t="s">
        <v>109</v>
      </c>
      <c r="B12" s="5" t="n">
        <v>72288667</v>
      </c>
    </row>
    <row r="13" spans="1:6">
      <c r="A13" s="4" t="s">
        <v>110</v>
      </c>
      <c r="B13" s="6" t="n">
        <v>72289</v>
      </c>
      <c r="C13" s="5" t="n">
        <v>11182713</v>
      </c>
      <c r="D13" s="5" t="n">
        <v>-11865211</v>
      </c>
      <c r="E13" s="5" t="n">
        <v>688</v>
      </c>
      <c r="F13" s="5" t="n">
        <v>-609521</v>
      </c>
    </row>
    <row r="14" spans="1:6">
      <c r="A14" s="4" t="s">
        <v>111</v>
      </c>
      <c r="B14" s="5" t="n">
        <v>72288667</v>
      </c>
    </row>
    <row r="15" spans="1:6">
      <c r="A15" s="4" t="s">
        <v>105</v>
      </c>
      <c r="B15" s="6" t="n">
        <v>0</v>
      </c>
      <c r="C15" s="5" t="n">
        <v>0</v>
      </c>
      <c r="D15" s="5" t="n">
        <v>0</v>
      </c>
      <c r="E15" s="5" t="n">
        <v>-819</v>
      </c>
      <c r="F15" s="5" t="n">
        <v>-819</v>
      </c>
    </row>
    <row r="16" spans="1:6">
      <c r="A16" s="4" t="s">
        <v>92</v>
      </c>
      <c r="B16" s="5" t="n">
        <v>0</v>
      </c>
      <c r="C16" s="5" t="n">
        <v>0</v>
      </c>
      <c r="D16" s="5" t="n">
        <v>-39965</v>
      </c>
      <c r="E16" s="5" t="n">
        <v>0</v>
      </c>
      <c r="F16" s="5" t="n">
        <v>-39965</v>
      </c>
    </row>
    <row r="17" spans="1:6">
      <c r="A17" s="4" t="s">
        <v>112</v>
      </c>
      <c r="B17" s="6" t="n">
        <v>72289</v>
      </c>
      <c r="C17" s="5" t="n">
        <v>11182713</v>
      </c>
      <c r="D17" s="5" t="n">
        <v>-11905176</v>
      </c>
      <c r="E17" s="5" t="n">
        <v>-131</v>
      </c>
      <c r="F17" s="5" t="n">
        <v>-650305</v>
      </c>
    </row>
    <row r="18" spans="1:6">
      <c r="A18" s="4" t="s">
        <v>113</v>
      </c>
      <c r="B18" s="5" t="n">
        <v>72288667</v>
      </c>
    </row>
    <row r="19" spans="1:6">
      <c r="A19" s="4" t="s">
        <v>105</v>
      </c>
      <c r="B19" s="6" t="n">
        <v>0</v>
      </c>
      <c r="C19" s="5" t="n">
        <v>0</v>
      </c>
      <c r="D19" s="5" t="n">
        <v>0</v>
      </c>
      <c r="E19" s="5" t="n">
        <v>-59</v>
      </c>
      <c r="F19" s="5" t="n">
        <v>-59</v>
      </c>
    </row>
    <row r="20" spans="1:6">
      <c r="A20" s="4" t="s">
        <v>92</v>
      </c>
      <c r="B20" s="5" t="n">
        <v>0</v>
      </c>
      <c r="C20" s="5" t="n">
        <v>0</v>
      </c>
      <c r="D20" s="5" t="n">
        <v>-40451</v>
      </c>
      <c r="E20" s="5" t="n">
        <v>0</v>
      </c>
      <c r="F20" s="5" t="n">
        <v>-40451</v>
      </c>
    </row>
    <row r="21" spans="1:6">
      <c r="A21" s="4" t="s">
        <v>108</v>
      </c>
      <c r="B21" s="6" t="n">
        <v>72289</v>
      </c>
      <c r="C21" s="5" t="n">
        <v>11182713</v>
      </c>
      <c r="D21" s="5" t="n">
        <v>-11945627</v>
      </c>
      <c r="E21" s="5" t="n">
        <v>-190</v>
      </c>
      <c r="F21" s="5" t="n">
        <v>-690815</v>
      </c>
    </row>
    <row r="22" spans="1:6">
      <c r="A22" s="4" t="s">
        <v>109</v>
      </c>
      <c r="B22" s="5" t="n">
        <v>72288667</v>
      </c>
    </row>
    <row r="23" spans="1:6">
      <c r="A23" s="4" t="s">
        <v>114</v>
      </c>
      <c r="B23" s="6" t="n">
        <v>72289</v>
      </c>
      <c r="C23" s="5" t="n">
        <v>11182713</v>
      </c>
      <c r="D23" s="5" t="n">
        <v>-11968027</v>
      </c>
      <c r="E23" s="5" t="n">
        <v>-176</v>
      </c>
      <c r="F23" s="5" t="n">
        <v>-713201</v>
      </c>
    </row>
    <row r="24" spans="1:6">
      <c r="A24" s="4" t="s">
        <v>115</v>
      </c>
      <c r="B24" s="5" t="n">
        <v>72288667</v>
      </c>
    </row>
    <row r="25" spans="1:6">
      <c r="A25" s="4" t="s">
        <v>105</v>
      </c>
      <c r="B25" s="6" t="n">
        <v>0</v>
      </c>
      <c r="C25" s="5" t="n">
        <v>0</v>
      </c>
      <c r="D25" s="5" t="n">
        <v>0</v>
      </c>
      <c r="E25" s="5" t="n">
        <v>-33</v>
      </c>
      <c r="F25" s="5" t="n">
        <v>-33</v>
      </c>
    </row>
    <row r="26" spans="1:6">
      <c r="A26" s="4" t="s">
        <v>92</v>
      </c>
      <c r="B26" s="5" t="n">
        <v>0</v>
      </c>
      <c r="C26" s="5" t="n">
        <v>0</v>
      </c>
      <c r="D26" s="5" t="n">
        <v>-58101</v>
      </c>
      <c r="E26" s="5" t="n">
        <v>0</v>
      </c>
      <c r="F26" s="5" t="n">
        <v>-58101</v>
      </c>
    </row>
    <row r="27" spans="1:6">
      <c r="A27" s="4" t="s">
        <v>116</v>
      </c>
      <c r="B27" s="6" t="n">
        <v>72289</v>
      </c>
      <c r="C27" s="5" t="n">
        <v>11182713</v>
      </c>
      <c r="D27" s="5" t="n">
        <v>-12064128</v>
      </c>
      <c r="E27" s="5" t="n">
        <v>-209</v>
      </c>
      <c r="F27" s="5" t="n">
        <v>-771335</v>
      </c>
    </row>
    <row r="28" spans="1:6">
      <c r="A28" s="4" t="s">
        <v>117</v>
      </c>
      <c r="B28" s="5" t="n">
        <v>72288667</v>
      </c>
    </row>
    <row r="29" spans="1:6">
      <c r="A29" s="4" t="s">
        <v>114</v>
      </c>
      <c r="B29" s="6" t="n">
        <v>72289</v>
      </c>
      <c r="C29" s="5" t="n">
        <v>11182713</v>
      </c>
      <c r="D29" s="5" t="n">
        <v>-11968027</v>
      </c>
      <c r="E29" s="5" t="n">
        <v>-176</v>
      </c>
      <c r="F29" s="5" t="n">
        <v>-713201</v>
      </c>
    </row>
    <row r="30" spans="1:6">
      <c r="A30" s="4" t="s">
        <v>115</v>
      </c>
      <c r="B30" s="5" t="n">
        <v>72288667</v>
      </c>
    </row>
    <row r="31" spans="1:6">
      <c r="A31" s="4" t="s">
        <v>92</v>
      </c>
      <c r="F31" s="5" t="n">
        <v>-137970</v>
      </c>
    </row>
    <row r="32" spans="1:6">
      <c r="A32" s="4" t="s">
        <v>118</v>
      </c>
      <c r="B32" s="6" t="n">
        <v>72289</v>
      </c>
      <c r="C32" s="5" t="n">
        <v>11182713</v>
      </c>
      <c r="D32" s="5" t="n">
        <v>-12105997</v>
      </c>
      <c r="E32" s="5" t="n">
        <v>-308</v>
      </c>
      <c r="F32" s="5" t="n">
        <v>-851303</v>
      </c>
    </row>
    <row r="33" spans="1:6">
      <c r="A33" s="4" t="s">
        <v>119</v>
      </c>
      <c r="B33" s="5" t="n">
        <v>72288667</v>
      </c>
    </row>
    <row r="34" spans="1:6">
      <c r="A34" s="4" t="s">
        <v>120</v>
      </c>
      <c r="B34" s="6" t="n">
        <v>72289</v>
      </c>
      <c r="C34" s="5" t="n">
        <v>11182713</v>
      </c>
      <c r="D34" s="5" t="n">
        <v>-12064128</v>
      </c>
      <c r="E34" s="5" t="n">
        <v>-209</v>
      </c>
      <c r="F34" s="5" t="n">
        <v>-771335</v>
      </c>
    </row>
    <row r="35" spans="1:6">
      <c r="A35" s="4" t="s">
        <v>121</v>
      </c>
      <c r="B35" s="5" t="n">
        <v>72288667</v>
      </c>
    </row>
    <row r="36" spans="1:6">
      <c r="A36" s="4" t="s">
        <v>105</v>
      </c>
      <c r="B36" s="6" t="n">
        <v>0</v>
      </c>
      <c r="C36" s="5" t="n">
        <v>0</v>
      </c>
      <c r="D36" s="5" t="n">
        <v>0</v>
      </c>
      <c r="E36" s="5" t="n">
        <v>-63</v>
      </c>
      <c r="F36" s="5" t="n">
        <v>-63</v>
      </c>
    </row>
    <row r="37" spans="1:6">
      <c r="A37" s="4" t="s">
        <v>92</v>
      </c>
      <c r="B37" s="5" t="n">
        <v>0</v>
      </c>
      <c r="C37" s="5" t="n">
        <v>0</v>
      </c>
      <c r="D37" s="5" t="n">
        <v>-42447</v>
      </c>
      <c r="E37" s="5" t="n">
        <v>0</v>
      </c>
      <c r="F37" s="5" t="n">
        <v>-42447</v>
      </c>
    </row>
    <row r="38" spans="1:6">
      <c r="A38" s="4" t="s">
        <v>122</v>
      </c>
      <c r="B38" s="6" t="n">
        <v>72289</v>
      </c>
      <c r="C38" s="5" t="n">
        <v>11182713</v>
      </c>
      <c r="D38" s="5" t="n">
        <v>-12068575</v>
      </c>
      <c r="E38" s="5" t="n">
        <v>-272</v>
      </c>
      <c r="F38" s="5" t="n">
        <v>-813845</v>
      </c>
    </row>
    <row r="39" spans="1:6">
      <c r="A39" s="4" t="s">
        <v>123</v>
      </c>
      <c r="B39" s="5" t="n">
        <v>72288667</v>
      </c>
    </row>
    <row r="40" spans="1:6">
      <c r="A40" s="4" t="s">
        <v>105</v>
      </c>
      <c r="B40" s="6" t="n">
        <v>0</v>
      </c>
      <c r="C40" s="5" t="n">
        <v>0</v>
      </c>
      <c r="D40" s="5" t="n">
        <v>0</v>
      </c>
      <c r="E40" s="5" t="n">
        <v>-36</v>
      </c>
      <c r="F40" s="5" t="n">
        <v>-36</v>
      </c>
    </row>
    <row r="41" spans="1:6">
      <c r="A41" s="4" t="s">
        <v>92</v>
      </c>
      <c r="B41" s="5" t="n">
        <v>0</v>
      </c>
      <c r="C41" s="5" t="n">
        <v>0</v>
      </c>
      <c r="D41" s="5" t="n">
        <v>-37422</v>
      </c>
      <c r="E41" s="5" t="n">
        <v>0</v>
      </c>
      <c r="F41" s="5" t="n">
        <v>-37422</v>
      </c>
    </row>
    <row r="42" spans="1:6">
      <c r="A42" s="4" t="s">
        <v>118</v>
      </c>
      <c r="B42" s="6" t="n">
        <v>72289</v>
      </c>
      <c r="C42" s="6" t="n">
        <v>11182713</v>
      </c>
      <c r="D42" s="6" t="n">
        <v>-12105997</v>
      </c>
      <c r="E42" s="6" t="n">
        <v>-308</v>
      </c>
      <c r="F42" s="6" t="n">
        <v>-851303</v>
      </c>
    </row>
    <row r="43" spans="1:6">
      <c r="A43" s="4" t="s">
        <v>119</v>
      </c>
      <c r="B43" s="5" t="n">
        <v>722886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124</v>
      </c>
      <c r="B1" s="2" t="s">
        <v>1</v>
      </c>
    </row>
    <row r="2" spans="1:3">
      <c r="B2" s="2" t="s">
        <v>2</v>
      </c>
      <c r="C2" s="2" t="s">
        <v>80</v>
      </c>
    </row>
    <row r="3" spans="1:3">
      <c r="A3" s="3" t="s">
        <v>125</v>
      </c>
    </row>
    <row r="4" spans="1:3">
      <c r="A4" s="4" t="s">
        <v>92</v>
      </c>
      <c r="B4" s="6" t="n">
        <v>-137970</v>
      </c>
      <c r="C4" s="6" t="n">
        <v>-123348</v>
      </c>
    </row>
    <row r="5" spans="1:3">
      <c r="A5" s="3" t="s">
        <v>126</v>
      </c>
    </row>
    <row r="6" spans="1:3">
      <c r="A6" s="4" t="s">
        <v>127</v>
      </c>
      <c r="B6" s="5" t="n">
        <v>11203</v>
      </c>
      <c r="C6" s="5" t="n">
        <v>10412</v>
      </c>
    </row>
    <row r="7" spans="1:3">
      <c r="A7" s="4" t="s">
        <v>128</v>
      </c>
      <c r="B7" s="5" t="n">
        <v>0</v>
      </c>
      <c r="C7" s="5" t="n">
        <v>920</v>
      </c>
    </row>
    <row r="8" spans="1:3">
      <c r="A8" s="4" t="s">
        <v>129</v>
      </c>
      <c r="B8" s="5" t="n">
        <v>51647</v>
      </c>
      <c r="C8" s="5" t="n">
        <v>8925</v>
      </c>
    </row>
    <row r="9" spans="1:3">
      <c r="A9" s="4" t="s">
        <v>130</v>
      </c>
      <c r="B9" s="5" t="n">
        <v>-26402</v>
      </c>
      <c r="C9" s="5" t="n">
        <v>18822</v>
      </c>
    </row>
    <row r="10" spans="1:3">
      <c r="A10" s="4" t="s">
        <v>131</v>
      </c>
      <c r="B10" s="5" t="n">
        <v>-101522</v>
      </c>
      <c r="C10" s="5" t="n">
        <v>-84269</v>
      </c>
    </row>
    <row r="11" spans="1:3">
      <c r="A11" s="3" t="s">
        <v>132</v>
      </c>
    </row>
    <row r="12" spans="1:3">
      <c r="A12" s="4" t="s">
        <v>133</v>
      </c>
      <c r="B12" s="5" t="n">
        <v>104913</v>
      </c>
      <c r="C12" s="5" t="n">
        <v>78989</v>
      </c>
    </row>
    <row r="13" spans="1:3">
      <c r="A13" s="4" t="s">
        <v>134</v>
      </c>
      <c r="B13" s="5" t="n">
        <v>104913</v>
      </c>
      <c r="C13" s="5" t="n">
        <v>78989</v>
      </c>
    </row>
    <row r="14" spans="1:3">
      <c r="A14" s="4" t="s">
        <v>135</v>
      </c>
      <c r="B14" s="5" t="n">
        <v>-132</v>
      </c>
      <c r="C14" s="5" t="n">
        <v>-827</v>
      </c>
    </row>
    <row r="15" spans="1:3">
      <c r="A15" s="4" t="s">
        <v>136</v>
      </c>
      <c r="B15" s="5" t="n">
        <v>3259</v>
      </c>
      <c r="C15" s="5" t="n">
        <v>-6107</v>
      </c>
    </row>
    <row r="16" spans="1:3">
      <c r="A16" s="4" t="s">
        <v>137</v>
      </c>
      <c r="B16" s="5" t="n">
        <v>28617</v>
      </c>
      <c r="C16" s="5" t="n">
        <v>58263</v>
      </c>
    </row>
    <row r="17" spans="1:3">
      <c r="A17" s="4" t="s">
        <v>138</v>
      </c>
      <c r="B17" s="5" t="n">
        <v>31876</v>
      </c>
      <c r="C17" s="5" t="n">
        <v>52156</v>
      </c>
    </row>
    <row r="18" spans="1:3">
      <c r="A18" s="3" t="s">
        <v>139</v>
      </c>
    </row>
    <row r="19" spans="1:3">
      <c r="A19" s="4" t="s">
        <v>140</v>
      </c>
      <c r="B19" s="5" t="n">
        <v>0</v>
      </c>
      <c r="C19" s="5" t="n">
        <v>0</v>
      </c>
    </row>
    <row r="20" spans="1:3">
      <c r="A20" s="4" t="s">
        <v>141</v>
      </c>
      <c r="B20" s="6" t="n">
        <v>800</v>
      </c>
      <c r="C20"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5</v>
      </c>
      <c r="B1" s="2" t="s">
        <v>1</v>
      </c>
    </row>
    <row r="2" spans="1:2">
      <c r="B2" s="2" t="s">
        <v>2</v>
      </c>
    </row>
    <row r="3" spans="1:2">
      <c r="A3" s="3" t="s">
        <v>143</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7</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43</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5:40:07Z</dcterms:created>
  <dcterms:modified xmlns:dcterms="http://purl.org/dc/terms/" xmlns:xsi="http://www.w3.org/2001/XMLSchema-instance" xsi:type="dcterms:W3CDTF">2019-11-19T15:40:07Z</dcterms:modified>
</cp:coreProperties>
</file>